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ERN OIL AND GAS, INC.</t>
        </is>
      </c>
    </row>
    <row r="8">
      <c r="A8" s="4" t="inlineStr">
        <is>
          <t>Entity Central Index Key</t>
        </is>
      </c>
      <c r="B8" s="4" t="inlineStr">
        <is>
          <t>00011044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number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The following table sets forth certain information with respect to the company’s financial performance and the compensation paid to our named executive officers (or “NEOs”) for our fiscal years ending in 2023, 2022, 2021 and 2020: Value of Initial Fixed $100 Investment Based On: Summary Compensation Table Total for PEO (1)(2) ($) Compensation Actually Paid to PEO (1)(2) ($) Average Summary Compensation Table Total for Other NEOs (1)(2) ($) Average Compensation Actually Paid to Other NEOs (1)(2) ($) Total Shareholder Return (3) ($) Peer Group (Industry Index) Total Shareholder Return (3)(4) ($) Net Income Adjusted EBITDA (5) ($ in millions) 2023 10,248,697 10,343,854 4,129,627 4,162,643 171.61 159.64 923.0 1,428.3 2022 2,920,473 4,586,132 1,206,938 1,731,366 136.82 154.15 773.2 1,086.3 2021 2,618,648 3,775,304 1,143,263 1,577,661 88.61 106.04 6.4 543.0 2020 1,392,882 250,343 728,845 425,848 37.44 63.60 (906.0) 351.8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For 2023 and 2022, the principal executive officer, or “PEO,” was Nick O’Grady and the non-PEO NEOs (the “Other NEOs”) were Adam Dirlam, President; Chad Allen, Chief Financial Officer; James Evans, Chief Technical Officer; and Erik Romslo, Chief Legal Officer &amp; Secretary. For 2021 and 2020, the PEO was Nick O’Grady and the Other NEOs were Adam Dirlam, President; Chad Allen, Chief Financial Officer; Mike Kelly, Chief Strategy Officer; and Erik Romslo, Chief Legal Officer &amp; Secretary.</t>
        </is>
      </c>
      <c r="C6" s="4" t="inlineStr">
        <is>
          <t xml:space="preserve"> </t>
        </is>
      </c>
      <c r="D6" s="4" t="inlineStr">
        <is>
          <t xml:space="preserve"> </t>
        </is>
      </c>
      <c r="E6" s="4" t="inlineStr">
        <is>
          <t xml:space="preserve"> </t>
        </is>
      </c>
    </row>
    <row r="7">
      <c r="A7" s="4" t="inlineStr">
        <is>
          <t>Peer Group Issuers, Footnote</t>
        </is>
      </c>
      <c r="B7" s="4" t="inlineStr">
        <is>
          <t>Our peer group used for this TSR calculation is the SPDR S&amp;P Oil &amp; Gas Exploration &amp; Production ETF (the “XOP”), which is the industry index as disclosed in our 2023 Annual Report on Form 10-K pursuant to Item 201(e) of Regulation S-K. In 2022, the industry index we used for these purposes was the NYSE Arca Oil Index (the “Arca Index”). We made the change to the XOP because we believe it is a more appropriate index for comparison. For purposes of comparison, the values in this column had we continued to use the Arca Index would have been as follows: 2020 - 69.00; 2021 - 89.50; 2022 - 125.98; 2023 - 138.11.</t>
        </is>
      </c>
      <c r="C7" s="4" t="inlineStr">
        <is>
          <t xml:space="preserve"> </t>
        </is>
      </c>
      <c r="D7" s="4" t="inlineStr">
        <is>
          <t xml:space="preserve"> </t>
        </is>
      </c>
      <c r="E7" s="4" t="inlineStr">
        <is>
          <t xml:space="preserve"> </t>
        </is>
      </c>
    </row>
    <row r="8">
      <c r="A8" s="4" t="inlineStr">
        <is>
          <t>PEO Total Compensation Amount</t>
        </is>
      </c>
      <c r="B8" s="5" t="n">
        <v>10248697</v>
      </c>
      <c r="C8" s="5" t="n">
        <v>2920473</v>
      </c>
      <c r="D8" s="5" t="n">
        <v>2618648</v>
      </c>
      <c r="E8" s="5" t="n">
        <v>1392882</v>
      </c>
    </row>
    <row r="9">
      <c r="A9" s="4" t="inlineStr">
        <is>
          <t>PEO Actually Paid Compensation Amount</t>
        </is>
      </c>
      <c r="B9" s="5" t="n">
        <v>10343854</v>
      </c>
      <c r="C9" s="6" t="n">
        <v>4586132</v>
      </c>
      <c r="D9" s="6" t="n">
        <v>3775304</v>
      </c>
      <c r="E9" s="6" t="n">
        <v>250343</v>
      </c>
    </row>
    <row r="10">
      <c r="A10" s="4" t="inlineStr">
        <is>
          <t>Adjustment To PEO Compensation, Footnote</t>
        </is>
      </c>
      <c r="B10" s="4" t="inlineStr">
        <is>
          <t xml:space="preserve">We did not report a change in pension value for any of the years reflected in this table. Therefore, a deduction from the Summary Compensation Table (or “SCT”), total related to pension value is not needed in calculating the Compensation Actually Paid amounts reflected in these columns. A reconciliation of Total Compensation from the SCT to Compensation Actually Paid to our PEO and our Other NEOs (as an average) for 2023 is shown below: 2023 Adjustments PEO Average of Other NEOs Total Compensation from SCT 10,248,697 4,129,627 Adjustments for stock and option awards: (Subtraction): SCT amounts (8,115,550) (3,189,433) Addition: Fair value at year-end of awards granted during the covered fiscal year that are outstanding and unvested at year-end 8,043,504 3,164,673 Addition (Subtraction): Year-over-year change in fair value of awards granted in any prior fiscal year that are outstanding and unvested at year end 324,306 102,635 Addition: Vesting date fair value of awards granted and vesting during such year 138,958 47,764 Addition (Subtraction): Change as of the vesting date (from the end of the prior fiscal year) in fair value of awards granted in any prior fiscal year for which vesting conditions were satisfied during such year (296,063) (92,622) (Subtraction): Fair value at end of prior year of awards granted in any prior fiscal year that fail to meet the applicable vesting conditions during such year — — Addition: Dividends or other earnings paid on stock or option awards in the covered year prior to vesting if not otherwise included in the total compensation for the covered year — — Compensation Actually Paid (as calculated) 10,343,854 4,162,643 </t>
        </is>
      </c>
      <c r="C10" s="4" t="inlineStr">
        <is>
          <t xml:space="preserve"> </t>
        </is>
      </c>
      <c r="D10" s="4" t="inlineStr">
        <is>
          <t xml:space="preserve"> </t>
        </is>
      </c>
      <c r="E10" s="4" t="inlineStr">
        <is>
          <t xml:space="preserve"> </t>
        </is>
      </c>
    </row>
    <row r="11">
      <c r="A11" s="4" t="inlineStr">
        <is>
          <t>Non-PEO NEO Average Total Compensation Amount</t>
        </is>
      </c>
      <c r="B11" s="5" t="n">
        <v>4129627</v>
      </c>
      <c r="C11" s="6" t="n">
        <v>1206938</v>
      </c>
      <c r="D11" s="6" t="n">
        <v>1143263</v>
      </c>
      <c r="E11" s="6" t="n">
        <v>728845</v>
      </c>
    </row>
    <row r="12">
      <c r="A12" s="4" t="inlineStr">
        <is>
          <t>Non-PEO NEO Average Compensation Actually Paid Amount</t>
        </is>
      </c>
      <c r="B12" s="5" t="n">
        <v>4162643</v>
      </c>
      <c r="C12" s="6" t="n">
        <v>1731366</v>
      </c>
      <c r="D12" s="6" t="n">
        <v>1577661</v>
      </c>
      <c r="E12" s="6" t="n">
        <v>425848</v>
      </c>
    </row>
    <row r="13">
      <c r="A13" s="4" t="inlineStr">
        <is>
          <t>Adjustment to Non-PEO NEO Compensation Footnote</t>
        </is>
      </c>
      <c r="B13" s="4" t="inlineStr">
        <is>
          <t xml:space="preserve">We did not report a change in pension value for any of the years reflected in this table. Therefore, a deduction from the Summary Compensation Table (or “SCT”), total related to pension value is not needed in calculating the Compensation Actually Paid amounts reflected in these columns. A reconciliation of Total Compensation from the SCT to Compensation Actually Paid to our PEO and our Other NEOs (as an average) for 2023 is shown below: 2023 Adjustments PEO Average of Other NEOs Total Compensation from SCT 10,248,697 4,129,627 Adjustments for stock and option awards: (Subtraction): SCT amounts (8,115,550) (3,189,433) Addition: Fair value at year-end of awards granted during the covered fiscal year that are outstanding and unvested at year-end 8,043,504 3,164,673 Addition (Subtraction): Year-over-year change in fair value of awards granted in any prior fiscal year that are outstanding and unvested at year end 324,306 102,635 Addition: Vesting date fair value of awards granted and vesting during such year 138,958 47,764 Addition (Subtraction): Change as of the vesting date (from the end of the prior fiscal year) in fair value of awards granted in any prior fiscal year for which vesting conditions were satisfied during such year (296,063) (92,622) (Subtraction): Fair value at end of prior year of awards granted in any prior fiscal year that fail to meet the applicable vesting conditions during such year — — Addition: Dividends or other earnings paid on stock or option awards in the covered year prior to vesting if not otherwise included in the total compensation for the covered year — — Compensation Actually Paid (as calculated) 10,343,854 4,162,643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_____________ (1) Total shareholder return in the above chart, in the case of both the company and the industry index, reflects the cumulative return of $100 as if invested on December 31, 2019, including reinvestment of any dividends.</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B17" s="4" t="inlineStr">
        <is>
          <t>_____________ (1) Total shareholder return in the above chart, in the case of both the company and the industry index, reflects the cumulative return of $100 as if invested on December 31, 2019, including reinvestment of any dividends.</t>
        </is>
      </c>
      <c r="C17" s="4" t="inlineStr">
        <is>
          <t xml:space="preserve"> </t>
        </is>
      </c>
      <c r="D17" s="4" t="inlineStr">
        <is>
          <t xml:space="preserve"> </t>
        </is>
      </c>
      <c r="E17" s="4" t="inlineStr">
        <is>
          <t xml:space="preserve"> </t>
        </is>
      </c>
    </row>
    <row r="18">
      <c r="A18" s="4" t="inlineStr">
        <is>
          <t>Tabular List, Table</t>
        </is>
      </c>
      <c r="B18" s="4" t="inlineStr">
        <is>
          <t>The following table lists our most important financial performance measures used by us to link Compensation Actually Paid to the NEOs for fiscal year 2023 to our performance for fiscal year 2023. The performance measures included in this table are not ranked by relative importance. Adjusted EBITDA Absolute TSR Relative TSR Percentile vs. Peer Group Return on Capital Employed</t>
        </is>
      </c>
      <c r="C18" s="4" t="inlineStr">
        <is>
          <t xml:space="preserve"> </t>
        </is>
      </c>
      <c r="D18" s="4" t="inlineStr">
        <is>
          <t xml:space="preserve"> </t>
        </is>
      </c>
      <c r="E18" s="4" t="inlineStr">
        <is>
          <t xml:space="preserve"> </t>
        </is>
      </c>
    </row>
    <row r="19">
      <c r="A19" s="4" t="inlineStr">
        <is>
          <t>Total Shareholder Return Amount</t>
        </is>
      </c>
      <c r="B19" s="7" t="n">
        <v>171.61</v>
      </c>
      <c r="C19" s="8" t="n">
        <v>136.82</v>
      </c>
      <c r="D19" s="8" t="n">
        <v>88.61</v>
      </c>
      <c r="E19" s="8" t="n">
        <v>37.44</v>
      </c>
    </row>
    <row r="20">
      <c r="A20" s="4" t="inlineStr">
        <is>
          <t>Peer Group Total Shareholder Return Amount</t>
        </is>
      </c>
      <c r="B20" s="8" t="n">
        <v>159.64</v>
      </c>
      <c r="C20" s="8" t="n">
        <v>154.15</v>
      </c>
      <c r="D20" s="8" t="n">
        <v>106.04</v>
      </c>
      <c r="E20" s="8" t="n">
        <v>63.6</v>
      </c>
    </row>
    <row r="21">
      <c r="A21" s="4" t="inlineStr">
        <is>
          <t>Net Income (Loss)</t>
        </is>
      </c>
      <c r="B21" s="5" t="n">
        <v>923000000</v>
      </c>
      <c r="C21" s="5" t="n">
        <v>773200000</v>
      </c>
      <c r="D21" s="5" t="n">
        <v>6400000</v>
      </c>
      <c r="E21" s="5" t="n">
        <v>-906000000</v>
      </c>
    </row>
    <row r="22">
      <c r="A22" s="4" t="inlineStr">
        <is>
          <t>Company Selected Measure Amount</t>
        </is>
      </c>
      <c r="B22" s="9" t="n">
        <v>1428.3</v>
      </c>
      <c r="C22" s="9" t="n">
        <v>1086.3</v>
      </c>
      <c r="D22" s="6" t="n">
        <v>543</v>
      </c>
      <c r="E22" s="9" t="n">
        <v>351.8</v>
      </c>
    </row>
    <row r="23">
      <c r="A23" s="4" t="inlineStr">
        <is>
          <t>PEO Name</t>
        </is>
      </c>
      <c r="B23" s="4" t="inlineStr">
        <is>
          <t>Nick O’Grady</t>
        </is>
      </c>
      <c r="C23" s="4" t="inlineStr">
        <is>
          <t xml:space="preserve"> </t>
        </is>
      </c>
      <c r="D23" s="4" t="inlineStr">
        <is>
          <t xml:space="preserve"> </t>
        </is>
      </c>
      <c r="E23" s="4" t="inlineStr">
        <is>
          <t xml:space="preserve"> </t>
        </is>
      </c>
    </row>
    <row r="24">
      <c r="A24" s="4" t="inlineStr">
        <is>
          <t>Additional 402(v) Disclosure</t>
        </is>
      </c>
      <c r="B24" s="4" t="inlineStr">
        <is>
          <t>Total shareholder return as calculated based on a fixed investment of one hundred dollars measured from the market close on December 31, 2019 (the last trading day of 2019) through and including the end of the fiscal year for each year reported in the table.</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BITDA</t>
        </is>
      </c>
      <c r="C27" s="4" t="inlineStr">
        <is>
          <t xml:space="preserve"> </t>
        </is>
      </c>
      <c r="D27" s="4" t="inlineStr">
        <is>
          <t xml:space="preserve"> </t>
        </is>
      </c>
      <c r="E27" s="4" t="inlineStr">
        <is>
          <t xml:space="preserve"> </t>
        </is>
      </c>
    </row>
    <row r="28">
      <c r="A28" s="4" t="inlineStr">
        <is>
          <t>Non-GAAP Measure Description</t>
        </is>
      </c>
      <c r="B28" s="4" t="inlineStr">
        <is>
          <t>Our company-selected measure, which is the measure we believe represents the most important financial performance not otherwise presented in the table above that we used to link Compensation Actually Paid to our NEOs for 2023 to our company’s performance, is our Adjusted EBITDA. We define Adjusted EBITDA as net income (loss) before (i) interest expense, (ii) income taxes, (iii) depreciation, depletion, amortization, and accretion, (iv) non-cash stock based compensation expense, (v) (gain) loss on the extinguishment of debt, (vi) contingent consideration (gain) loss, (vii) acquisition transaction expense, (viii) (gain) loss on unsettled interest rate derivatives, and (ix)(gain) loss on unsettled commodity derivatives. See Appendix B for additional information on our Adjusted EBITDA calculation.</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bsolute TSR</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Relative TSR Percentile vs. Peer Group</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Return on Capital Employed</t>
        </is>
      </c>
      <c r="C37" s="4" t="inlineStr">
        <is>
          <t xml:space="preserve"> </t>
        </is>
      </c>
      <c r="D37" s="4" t="inlineStr">
        <is>
          <t xml:space="preserve"> </t>
        </is>
      </c>
      <c r="E37" s="4" t="inlineStr">
        <is>
          <t xml:space="preserve"> </t>
        </is>
      </c>
    </row>
    <row r="38">
      <c r="A38" s="4" t="inlineStr">
        <is>
          <t>PEO | Subtraction Stock Compensation Table Amount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8115550</v>
      </c>
      <c r="C40" s="4" t="inlineStr">
        <is>
          <t xml:space="preserve"> </t>
        </is>
      </c>
      <c r="D40" s="4" t="inlineStr">
        <is>
          <t xml:space="preserve"> </t>
        </is>
      </c>
      <c r="E40" s="4" t="inlineStr">
        <is>
          <t xml:space="preserve"> </t>
        </is>
      </c>
    </row>
    <row r="41">
      <c r="A41" s="4" t="inlineStr">
        <is>
          <t>PEO | Increase (Decrease) Fair Value At Year-End Of Awards Granted During Fiscal Year That Are Outstanding and Unvested At Year En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8043504</v>
      </c>
      <c r="C43" s="4" t="inlineStr">
        <is>
          <t xml:space="preserve"> </t>
        </is>
      </c>
      <c r="D43" s="4" t="inlineStr">
        <is>
          <t xml:space="preserve"> </t>
        </is>
      </c>
      <c r="E43" s="4" t="inlineStr">
        <is>
          <t xml:space="preserve"> </t>
        </is>
      </c>
    </row>
    <row r="44">
      <c r="A44" s="4" t="inlineStr">
        <is>
          <t>PEO | Increase (Decrease) Year Over Year Change In Fair Value Of Awards Granted In Any Prior Fiscal Year That Are Outstanding And Unvested At Year En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324306</v>
      </c>
      <c r="C46" s="4" t="inlineStr">
        <is>
          <t xml:space="preserve"> </t>
        </is>
      </c>
      <c r="D46" s="4" t="inlineStr">
        <is>
          <t xml:space="preserve"> </t>
        </is>
      </c>
      <c r="E46" s="4" t="inlineStr">
        <is>
          <t xml:space="preserve"> </t>
        </is>
      </c>
    </row>
    <row r="47">
      <c r="A47" s="4" t="inlineStr">
        <is>
          <t>PEO | Increase Vesting Date Fair Value Of Awards Granted and Vesting During Such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138958</v>
      </c>
      <c r="C49" s="4" t="inlineStr">
        <is>
          <t xml:space="preserve"> </t>
        </is>
      </c>
      <c r="D49" s="4" t="inlineStr">
        <is>
          <t xml:space="preserve"> </t>
        </is>
      </c>
      <c r="E49" s="4" t="inlineStr">
        <is>
          <t xml:space="preserve"> </t>
        </is>
      </c>
    </row>
    <row r="50">
      <c r="A50" s="4" t="inlineStr">
        <is>
          <t>PEO | Increase (Decrease) Change As Of Vesting Date (From The End Of The Prior Fiscal Year) In Fair Value Of Awards Granted In Any Prior Fiscal Year For Which Vesting Conditions Were Satisfi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96063</v>
      </c>
      <c r="C52" s="4" t="inlineStr">
        <is>
          <t xml:space="preserve"> </t>
        </is>
      </c>
      <c r="D52" s="4" t="inlineStr">
        <is>
          <t xml:space="preserve"> </t>
        </is>
      </c>
      <c r="E52" s="4" t="inlineStr">
        <is>
          <t xml:space="preserve"> </t>
        </is>
      </c>
    </row>
    <row r="53">
      <c r="A53" s="4" t="inlineStr">
        <is>
          <t>PEO | Decrease Fair Value At End Of Prior Year Of Awards Granted In Any Prior Fiscal Year That Fail To Meet Vesting Conditions During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4" t="inlineStr">
        <is>
          <t xml:space="preserve"> </t>
        </is>
      </c>
      <c r="D55" s="4" t="inlineStr">
        <is>
          <t xml:space="preserve"> </t>
        </is>
      </c>
      <c r="E55" s="4" t="inlineStr">
        <is>
          <t xml:space="preserve"> </t>
        </is>
      </c>
    </row>
    <row r="56">
      <c r="A56" s="4" t="inlineStr">
        <is>
          <t>PEO | Increase Due To Dividends Or Other Earnings Paid On Stock Or Option Awards In Covered Year Prior To Vesting If Not Otherwise Included In Total Compensation For Covered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0</v>
      </c>
      <c r="C58" s="4" t="inlineStr">
        <is>
          <t xml:space="preserve"> </t>
        </is>
      </c>
      <c r="D58" s="4" t="inlineStr">
        <is>
          <t xml:space="preserve"> </t>
        </is>
      </c>
      <c r="E58" s="4" t="inlineStr">
        <is>
          <t xml:space="preserve"> </t>
        </is>
      </c>
    </row>
    <row r="59">
      <c r="A59" s="4" t="inlineStr">
        <is>
          <t>Non-PEO NEO | Subtraction Stock Compensation Table Amount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189433</v>
      </c>
      <c r="C61" s="4" t="inlineStr">
        <is>
          <t xml:space="preserve"> </t>
        </is>
      </c>
      <c r="D61" s="4" t="inlineStr">
        <is>
          <t xml:space="preserve"> </t>
        </is>
      </c>
      <c r="E61" s="4" t="inlineStr">
        <is>
          <t xml:space="preserve"> </t>
        </is>
      </c>
    </row>
    <row r="62">
      <c r="A62" s="4" t="inlineStr">
        <is>
          <t>Non-PEO NEO | Increase (Decrease) Fair Value At Year-End Of Awards Granted During Fiscal Year That Are Outstanding and Unvested At Year En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3164673</v>
      </c>
      <c r="C64" s="4" t="inlineStr">
        <is>
          <t xml:space="preserve"> </t>
        </is>
      </c>
      <c r="D64" s="4" t="inlineStr">
        <is>
          <t xml:space="preserve"> </t>
        </is>
      </c>
      <c r="E64" s="4" t="inlineStr">
        <is>
          <t xml:space="preserve"> </t>
        </is>
      </c>
    </row>
    <row r="65">
      <c r="A65" s="4" t="inlineStr">
        <is>
          <t>Non-PEO NEO | Increase (Decrease) Year Over Year Change In Fair Value Of Awards Granted In Any Prior Fiscal Year That Are Outstanding And Unvested At Year En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02635</v>
      </c>
      <c r="C67" s="4" t="inlineStr">
        <is>
          <t xml:space="preserve"> </t>
        </is>
      </c>
      <c r="D67" s="4" t="inlineStr">
        <is>
          <t xml:space="preserve"> </t>
        </is>
      </c>
      <c r="E67" s="4" t="inlineStr">
        <is>
          <t xml:space="preserve"> </t>
        </is>
      </c>
    </row>
    <row r="68">
      <c r="A68" s="4" t="inlineStr">
        <is>
          <t>Non-PEO NEO | Increase Vesting Date Fair Value Of Awards Granted and Vesting During Such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47764</v>
      </c>
      <c r="C70" s="4" t="inlineStr">
        <is>
          <t xml:space="preserve"> </t>
        </is>
      </c>
      <c r="D70" s="4" t="inlineStr">
        <is>
          <t xml:space="preserve"> </t>
        </is>
      </c>
      <c r="E70" s="4" t="inlineStr">
        <is>
          <t xml:space="preserve"> </t>
        </is>
      </c>
    </row>
    <row r="71">
      <c r="A71" s="4" t="inlineStr">
        <is>
          <t>Non-PEO NEO | Increase (Decrease) Change As Of Vesting Date (From The End Of The Prior Fiscal Year) In Fair Value Of Awards Granted In Any Prior Fiscal Year For Which Vesting Conditions Were Satisfi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92622</v>
      </c>
      <c r="C73" s="4" t="inlineStr">
        <is>
          <t xml:space="preserve"> </t>
        </is>
      </c>
      <c r="D73" s="4" t="inlineStr">
        <is>
          <t xml:space="preserve"> </t>
        </is>
      </c>
      <c r="E73" s="4" t="inlineStr">
        <is>
          <t xml:space="preserve"> </t>
        </is>
      </c>
    </row>
    <row r="74">
      <c r="A74" s="4" t="inlineStr">
        <is>
          <t>Non-PEO NEO | Decrease Fair Value At End Of Prior Year Of Awards Granted In Any Prior Fiscal Year That Fail To Meet Vesting Conditions During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4" t="inlineStr">
        <is>
          <t xml:space="preserve"> </t>
        </is>
      </c>
      <c r="D76" s="4" t="inlineStr">
        <is>
          <t xml:space="preserve"> </t>
        </is>
      </c>
      <c r="E76" s="4" t="inlineStr">
        <is>
          <t xml:space="preserve"> </t>
        </is>
      </c>
    </row>
    <row r="77">
      <c r="A77" s="4" t="inlineStr">
        <is>
          <t>Non-PEO NEO | Increase Due To Dividends Or Other Earnings Paid On Stock Or Option Awards In Covered Year Prior To Vesting If Not Otherwise Included In Total Compensation For Covered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0</v>
      </c>
      <c r="C79" s="4" t="inlineStr">
        <is>
          <t xml:space="preserve"> </t>
        </is>
      </c>
      <c r="D79" s="4" t="inlineStr">
        <is>
          <t xml:space="preserve"> </t>
        </is>
      </c>
      <c r="E7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22:10Z</dcterms:created>
  <dcterms:modified xmlns:dcterms="http://purl.org/dc/terms/" xmlns:xsi="http://www.w3.org/2001/XMLSchema-instance" xsi:type="dcterms:W3CDTF">2024-04-01T20:22:10Z</dcterms:modified>
</cp:coreProperties>
</file>